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eases (Tables)" sheetId="16" state="visible" r:id="rId16"/>
    <sheet xmlns:r="http://schemas.openxmlformats.org/officeDocument/2006/relationships" name="Accrued expenses (Tables)" sheetId="17" state="visible" r:id="rId17"/>
    <sheet xmlns:r="http://schemas.openxmlformats.org/officeDocument/2006/relationships" name="Nature of business and basis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Leases - Summary (Details)" sheetId="21" state="visible" r:id="rId21"/>
    <sheet xmlns:r="http://schemas.openxmlformats.org/officeDocument/2006/relationships" name="Leases - Quantitative Informati" sheetId="22" state="visible" r:id="rId22"/>
    <sheet xmlns:r="http://schemas.openxmlformats.org/officeDocument/2006/relationships" name="Leases - Future lease payments " sheetId="23" state="visible" r:id="rId23"/>
    <sheet xmlns:r="http://schemas.openxmlformats.org/officeDocument/2006/relationships" name="Accrued expenses (Details)" sheetId="24" state="visible" r:id="rId24"/>
    <sheet xmlns:r="http://schemas.openxmlformats.org/officeDocument/2006/relationships" name="Stockholders' equity (Details)" sheetId="25" state="visible" r:id="rId25"/>
    <sheet xmlns:r="http://schemas.openxmlformats.org/officeDocument/2006/relationships" name="Income taxes - Narrative (Detai"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069</t>
        </is>
      </c>
    </row>
    <row r="9">
      <c r="A9" s="4" t="inlineStr">
        <is>
          <t>Entity Registrant Name</t>
        </is>
      </c>
      <c r="B9" s="4" t="inlineStr">
        <is>
          <t>Aprea Therapeutics, Inc.</t>
        </is>
      </c>
    </row>
    <row r="10">
      <c r="A10" s="4" t="inlineStr">
        <is>
          <t>Entity Incorporation, State or Country Code</t>
        </is>
      </c>
      <c r="B10" s="4" t="inlineStr">
        <is>
          <t>DE</t>
        </is>
      </c>
    </row>
    <row r="11">
      <c r="A11" s="4" t="inlineStr">
        <is>
          <t>Entity Tax Identification Number</t>
        </is>
      </c>
      <c r="B11" s="4" t="inlineStr">
        <is>
          <t>84-2246769</t>
        </is>
      </c>
    </row>
    <row r="12">
      <c r="A12" s="4" t="inlineStr">
        <is>
          <t>Entity Address, Address Line One</t>
        </is>
      </c>
      <c r="B12" s="4" t="inlineStr">
        <is>
          <t>535 Boylsto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463-9385</t>
        </is>
      </c>
    </row>
    <row r="18">
      <c r="A18" s="4" t="inlineStr">
        <is>
          <t>Title of 12(b) Security</t>
        </is>
      </c>
      <c r="B18" s="4" t="inlineStr">
        <is>
          <t>Common stock, par value $0.001 per share</t>
        </is>
      </c>
    </row>
    <row r="19">
      <c r="A19" s="4" t="inlineStr">
        <is>
          <t>Trading Symbol</t>
        </is>
      </c>
      <c r="B19" s="4" t="inlineStr">
        <is>
          <t>AP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1465140</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78198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4. Accrued expenses Accrued expenses consist of the following: ​ ​ ​ ​ ​ ​ ​ ​ ​ September 30, December 31, ​ ​ 2021 ​ 2020 Professional fees ​ $ 168,485 ​ $ 224,424 Compensation and benefits ​ 1,115,320 ​ 1,515,312 Research and development ​ 4,424,556 ​ 8,158,302 Other ​ 559,068 ​ 673,199 Total accrued expenses ​ $ 6,267,429 ​ $ 10,571,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5. Stockholders’ equity The total number of shares of all classes of capital stock that the Company is authorized to issue is 440,000,000 shares, consisting of 400,000,000 shares of common stock, par value $0.001 per share and 40,000,000 shares of preferred stock, par value $0.001 per share.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debt securities and units up to an aggregate of $350.0 million. On November 30, 2020, the Shelf Registration Statement was declared effective by the SEC. The universal shelf registration statement includes an at-the-market (“ATM”) offering program for the sale of up to $50.0 million of shares of the Company’s common stock. As of September 30, 2021, no sales of any of the Company’s common stock occurred under the ATM program. Stock-Based Compensation Expense The Company recorded stock-based compensation expense of $2,036,591, and $5,722,651 for the three and nine months ended September 30, 2021, respectively. The Company recorded stock-based compensation expense of for the three and nine months ended September 30, 2020, respectivel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6. Income Taxes ​ The Company has no income tax expense due to operating losses incurred for the three and nine months ended September 30, 2021 and 2020. The Company has provided a valuation allowance for the full amount of the net deferred tax assets as, based on all available evidence, it is considered more likely than not that all the recorded deferred tax assets will not be realized in a future period. Realization of the future tax benefits is dependent on may factors, including the Company’s ability to generate taxable income within the net operating loss carryforward period. Under the provisions of the U.S. Internal Revenue Code and Sweden tax law,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of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 The Company files tax returns in Sweden, the United States and Massachusetts, and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If recognized, the Company’s uncertain tax positions would all be absorbed by net operating losses. As of September 30, 2021 and December 31, 2020, the Company had approximately $0.8 million of liabilities related to uncertain tax positions. As the Company’s uncertain tax positions can be offset by available net operating losses, the Company did not recognize interest and penalties for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7. Commitments and contingencies The Company records a provision for contingent losses when it is both probable that a liability has been incurred and the amount of the loss can be reasonably estimated. As of September 30, 2021, the Company has not recorded a provision for any conting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t>
        </is>
      </c>
    </row>
    <row r="5">
      <c r="A5" s="4" t="inlineStr">
        <is>
          <t>Unaudited interim condensed consolidated financial statements</t>
        </is>
      </c>
      <c r="B5" s="4" t="inlineStr">
        <is>
          <t>Unaudited interim consolidated financial statements footnote disclosure normally included in financial statements prepared in accordance with U.S. GAAP have been condensed or omitted pursuant to such rules and regulations. These unaudited condensed interim financial statements should be read in conjunction with the audited financial statements and related notes included in the Company’s annual report on Form 10-K for the year ended December 31, 2020 filed with the SEC.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nine months ended September 30, 2021 are not necessarily indicative of the results to be expected for the full fiscal year or any future period.</t>
        </is>
      </c>
    </row>
    <row r="6">
      <c r="A6" s="4" t="inlineStr">
        <is>
          <t>Use of estimates</t>
        </is>
      </c>
      <c r="B6" s="4" t="inlineStr">
        <is>
          <t>Use of estimates</t>
        </is>
      </c>
    </row>
    <row r="7">
      <c r="A7" s="4" t="inlineStr">
        <is>
          <t>Foreign currency and currency translation</t>
        </is>
      </c>
      <c r="B7" s="4" t="inlineStr">
        <is>
          <t>Foreign currency and currency translation</t>
        </is>
      </c>
    </row>
    <row r="8">
      <c r="A8" s="4" t="inlineStr">
        <is>
          <t>Cash and cash equivalents</t>
        </is>
      </c>
      <c r="B8" s="4" t="inlineStr">
        <is>
          <t xml:space="preserve">Cash and cash equivalents— </t>
        </is>
      </c>
    </row>
    <row r="9">
      <c r="A9" s="4" t="inlineStr">
        <is>
          <t>Fair value of financial instruments</t>
        </is>
      </c>
      <c r="B9" s="4" t="inlineStr">
        <is>
          <t>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t>
        </is>
      </c>
    </row>
    <row r="10">
      <c r="A10" s="4" t="inlineStr">
        <is>
          <t>Accounting for leases</t>
        </is>
      </c>
      <c r="B10" s="4" t="inlineStr">
        <is>
          <t>Accounting for leases package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1">
      <c r="A11" s="4" t="inlineStr">
        <is>
          <t>Stock based compensation</t>
        </is>
      </c>
      <c r="B11" s="4" t="inlineStr">
        <is>
          <t>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t>
        </is>
      </c>
    </row>
    <row r="12">
      <c r="A12" s="4" t="inlineStr">
        <is>
          <t>Net loss per share</t>
        </is>
      </c>
      <c r="B12" s="4" t="inlineStr">
        <is>
          <t>Net loss per shar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 ​ ​ ​ ​ ​ ​ Nine months ended September 30, ​ 2021 2020 Options to purchase common stock 4,719,115 3,771,459 Unvested restricted stock units ​ 399,719 ​ — Total shares of common stock equivalents 5,118,834 3,771,459</t>
        </is>
      </c>
    </row>
    <row r="13">
      <c r="A13" s="4" t="inlineStr">
        <is>
          <t>Recently issued accounting pronouncements</t>
        </is>
      </c>
      <c r="B13" s="4" t="inlineStr">
        <is>
          <t>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otentially dilutive securities excluded from calculation of diluted net loss per share</t>
        </is>
      </c>
      <c r="B4" s="4" t="inlineStr">
        <is>
          <t>The following table sets forth the potentially dilutive securities that have been excluded from the calculation of diluted net loss per share because to include them would be anti-dilutive (in common stock equivalent shares): ​ ​ ​ ​ ​ ​ ​ Nine months ended September 30, ​ 2021 2020 Options to purchase common stock 4,719,115 3,771,459 Unvested restricted stock units ​ 399,719 ​ — Total shares of common stock equivalents 5,118,834 3,771,4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quantitative information regarding the Company's leases</t>
        </is>
      </c>
      <c r="B4" s="4" t="inlineStr">
        <is>
          <t>​ ​ ​ ​ ​ ​ ​ ​ ​ ​ ​ ​ ​ ​ ​ ​ ​ ​ ​ ​ ​ ​ ​ ​ ​ ​ ​ Three months ended September 30, ​ Nine months ended September 30, Lease Cost 2021 2020 ​ 2021 2020 Operating lease cost ​ $ 59,700 ​ $ 56,834 ​ $ 176,104 ​ $ 168,900 Other Information ​ ​ ​ ​ ​ ​ ​ ​ Operating cash flows paid for amounts included in the measurement of lease liabilities ​ $ 64,056 ​ $ 62,909 ​ $ 191,022 ​ $ 188,727 Operating lease liabilities arising from obtaining right‑of‑use assets ​ $ 124,043 ​ $ — ​ $ 124,043 ​ $ — Weighted average remaining lease term (years) ​ ​ 0.75 - 1.25 ​ ​ 1.25 - 1.75 ​ 0.75 - 1.25 ​ 1.25 - 1.75 Weighted average discount rate ​ ​ 3.0 - 4.3% ​ ​ 3.0 - 4.3% ​ ​ 3.0 - 4.3% ​ 3.0 - 4.3%</t>
        </is>
      </c>
    </row>
    <row r="5">
      <c r="A5" s="4" t="inlineStr">
        <is>
          <t>Schedule of future lease payments under noncancellable leases</t>
        </is>
      </c>
      <c r="B5" s="4" t="inlineStr">
        <is>
          <t>Future lease payments under noncancelable leases are as follows at September 30, 2021: ​ ​ ​ ​ ​ Operating Future Lease Payments ​ Leases 2021 ​ $ 65,800 2022 ​ 195,861 Total Lease Payments ​ $ 261,661 Less: Imputed Interest ​ (7,889) Total Lease Liabilities ​ $ 253,7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September 30, December 31, ​ ​ 2021 ​ 2020 Professional fees ​ $ 168,485 ​ $ 224,424 Compensation and benefits ​ 1,115,320 ​ 1,515,312 Research and development ​ 4,424,556 ​ 8,158,302 Other ​ 559,068 ​ 673,199 Total accrued expenses ​ $ 6,267,429 ​ $ 10,571,2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4" customWidth="1" min="2" max="2"/>
    <col width="31" customWidth="1" min="3" max="3"/>
    <col width="31" customWidth="1" min="4" max="4"/>
  </cols>
  <sheetData>
    <row r="1">
      <c r="A1" s="1" t="inlineStr">
        <is>
          <t>Nature of business and basis of presentation (Details)</t>
        </is>
      </c>
      <c r="B1" s="2" t="inlineStr">
        <is>
          <t>1 Months Ended</t>
        </is>
      </c>
    </row>
    <row r="2">
      <c r="B2" s="2" t="inlineStr">
        <is>
          <t>Sep. 30, 2019$ / shares</t>
        </is>
      </c>
      <c r="C2" s="2" t="inlineStr">
        <is>
          <t>Sep. 30, 2021USD ($)$ / shares</t>
        </is>
      </c>
      <c r="D2" s="2" t="inlineStr">
        <is>
          <t>Dec. 31, 2020USD ($)$ / shares</t>
        </is>
      </c>
    </row>
    <row r="3">
      <c r="A3" s="4" t="inlineStr">
        <is>
          <t>Cash balance | $</t>
        </is>
      </c>
      <c r="C3" s="6" t="n">
        <v>61428404</v>
      </c>
      <c r="D3" s="6" t="n">
        <v>89017686</v>
      </c>
    </row>
    <row r="4">
      <c r="A4" s="4" t="inlineStr">
        <is>
          <t>Common stock, par value (in dollars per share)</t>
        </is>
      </c>
      <c r="B4" s="7" t="n">
        <v>0.001</v>
      </c>
      <c r="C4" s="7" t="n">
        <v>0.001</v>
      </c>
      <c r="D4" s="7" t="n">
        <v>0.001</v>
      </c>
    </row>
    <row r="5">
      <c r="A5" s="4" t="inlineStr">
        <is>
          <t>Aprea Therapeutics AB</t>
        </is>
      </c>
    </row>
    <row r="6">
      <c r="A6" s="4" t="inlineStr">
        <is>
          <t>Common stock, par value (in dollars per share)</t>
        </is>
      </c>
      <c r="B6" s="8" t="n">
        <v>0.11</v>
      </c>
    </row>
    <row r="7">
      <c r="A7" s="4" t="inlineStr">
        <is>
          <t>Convertible preferred stock | Aprea Therapeutics AB</t>
        </is>
      </c>
    </row>
    <row r="8">
      <c r="A8" s="4" t="inlineStr">
        <is>
          <t>Conversion ratio</t>
        </is>
      </c>
      <c r="B8" s="5" t="n">
        <v>1</v>
      </c>
    </row>
    <row r="9">
      <c r="A9" s="4" t="inlineStr">
        <is>
          <t>Common Stock | Aprea Therapeutics AB</t>
        </is>
      </c>
    </row>
    <row r="10">
      <c r="A10" s="4" t="inlineStr">
        <is>
          <t>Conversion ratio</t>
        </is>
      </c>
      <c r="B10"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 Leases (Details)</t>
        </is>
      </c>
      <c r="B1" s="2" t="inlineStr">
        <is>
          <t>9 Months Ended</t>
        </is>
      </c>
    </row>
    <row r="2">
      <c r="B2" s="2" t="inlineStr">
        <is>
          <t>Sep. 30, 2021</t>
        </is>
      </c>
    </row>
    <row r="3">
      <c r="A3" s="3" t="inlineStr">
        <is>
          <t>Leases</t>
        </is>
      </c>
    </row>
    <row r="4">
      <c r="A4" s="4" t="inlineStr">
        <is>
          <t>Leases, election of practical expedients package</t>
        </is>
      </c>
      <c r="B4" s="4" t="inlineStr">
        <is>
          <t>true</t>
        </is>
      </c>
    </row>
    <row r="5">
      <c r="A5" s="4" t="inlineStr">
        <is>
          <t>Minimum</t>
        </is>
      </c>
    </row>
    <row r="6">
      <c r="A6" s="3" t="inlineStr">
        <is>
          <t>Leases</t>
        </is>
      </c>
    </row>
    <row r="7">
      <c r="A7" s="4" t="inlineStr">
        <is>
          <t>Incremental borrowing rate (as a percent)</t>
        </is>
      </c>
      <c r="B7" s="4" t="inlineStr">
        <is>
          <t>3.00%</t>
        </is>
      </c>
    </row>
    <row r="8">
      <c r="A8" s="4" t="inlineStr">
        <is>
          <t>Maximum</t>
        </is>
      </c>
    </row>
    <row r="9">
      <c r="A9" s="3" t="inlineStr">
        <is>
          <t>Leases</t>
        </is>
      </c>
    </row>
    <row r="10">
      <c r="A10" s="4" t="inlineStr">
        <is>
          <t>Incremental borrowing rate (as a percent)</t>
        </is>
      </c>
      <c r="B10" s="4" t="inlineStr">
        <is>
          <t>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61428404</v>
      </c>
      <c r="C3" s="6" t="n">
        <v>89017686</v>
      </c>
    </row>
    <row r="4">
      <c r="A4" s="4" t="inlineStr">
        <is>
          <t>Prepaid expenses and other current assets</t>
        </is>
      </c>
      <c r="B4" s="5" t="n">
        <v>750929</v>
      </c>
      <c r="C4" s="5" t="n">
        <v>3399019</v>
      </c>
    </row>
    <row r="5">
      <c r="A5" s="4" t="inlineStr">
        <is>
          <t>Total current assets</t>
        </is>
      </c>
      <c r="B5" s="5" t="n">
        <v>62179333</v>
      </c>
      <c r="C5" s="5" t="n">
        <v>92416705</v>
      </c>
    </row>
    <row r="6">
      <c r="A6" s="4" t="inlineStr">
        <is>
          <t>Property and equipment, net</t>
        </is>
      </c>
      <c r="B6" s="5" t="n">
        <v>27318</v>
      </c>
      <c r="C6" s="5" t="n">
        <v>38515</v>
      </c>
    </row>
    <row r="7">
      <c r="A7" s="4" t="inlineStr">
        <is>
          <t>Right of use lease asset</t>
        </is>
      </c>
      <c r="B7" s="5" t="n">
        <v>248834</v>
      </c>
      <c r="C7" s="5" t="n">
        <v>320616</v>
      </c>
    </row>
    <row r="8">
      <c r="A8" s="4" t="inlineStr">
        <is>
          <t>Other noncurrent assets</t>
        </is>
      </c>
      <c r="B8" s="5" t="n">
        <v>29375</v>
      </c>
      <c r="C8" s="5" t="n">
        <v>29383</v>
      </c>
    </row>
    <row r="9">
      <c r="A9" s="4" t="inlineStr">
        <is>
          <t>Total assets</t>
        </is>
      </c>
      <c r="B9" s="5" t="n">
        <v>62484860</v>
      </c>
      <c r="C9" s="5" t="n">
        <v>92805219</v>
      </c>
    </row>
    <row r="10">
      <c r="A10" s="3" t="inlineStr">
        <is>
          <t>Current liabilities:</t>
        </is>
      </c>
    </row>
    <row r="11">
      <c r="A11" s="4" t="inlineStr">
        <is>
          <t>Accounts payable</t>
        </is>
      </c>
      <c r="B11" s="5" t="n">
        <v>2548388</v>
      </c>
      <c r="C11" s="5" t="n">
        <v>4503619</v>
      </c>
    </row>
    <row r="12">
      <c r="A12" s="4" t="inlineStr">
        <is>
          <t>Accrued expenses</t>
        </is>
      </c>
      <c r="B12" s="5" t="n">
        <v>6267429</v>
      </c>
      <c r="C12" s="5" t="n">
        <v>10571237</v>
      </c>
    </row>
    <row r="13">
      <c r="A13" s="4" t="inlineStr">
        <is>
          <t>Lease liability-current</t>
        </is>
      </c>
      <c r="B13" s="5" t="n">
        <v>223999</v>
      </c>
      <c r="C13" s="5" t="n">
        <v>256309</v>
      </c>
    </row>
    <row r="14">
      <c r="A14" s="4" t="inlineStr">
        <is>
          <t>Total current liabilities</t>
        </is>
      </c>
      <c r="B14" s="5" t="n">
        <v>9039816</v>
      </c>
      <c r="C14" s="5" t="n">
        <v>15331165</v>
      </c>
    </row>
    <row r="15">
      <c r="A15" s="4" t="inlineStr">
        <is>
          <t>Lease liability-noncurrent</t>
        </is>
      </c>
      <c r="B15" s="5" t="n">
        <v>29773</v>
      </c>
      <c r="C15" s="5" t="n">
        <v>78847</v>
      </c>
    </row>
    <row r="16">
      <c r="A16" s="4" t="inlineStr">
        <is>
          <t>Total liabilities</t>
        </is>
      </c>
      <c r="B16" s="5" t="n">
        <v>9069589</v>
      </c>
      <c r="C16" s="5" t="n">
        <v>15410012</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Common stock, $0.001 par value, 400,000,000 shares authorized, 21,360,140 and 21,186,827 shares issued and outstanding at September 30, 2021 and December 31, 2020, respectively</t>
        </is>
      </c>
      <c r="B19" s="5" t="n">
        <v>21360</v>
      </c>
      <c r="C19" s="5" t="n">
        <v>21187</v>
      </c>
    </row>
    <row r="20">
      <c r="A20" s="4" t="inlineStr">
        <is>
          <t>Additional paid-in capital</t>
        </is>
      </c>
      <c r="B20" s="5" t="n">
        <v>237227804</v>
      </c>
      <c r="C20" s="5" t="n">
        <v>231418356</v>
      </c>
    </row>
    <row r="21">
      <c r="A21" s="4" t="inlineStr">
        <is>
          <t>Accumulated other comprehensive loss</t>
        </is>
      </c>
      <c r="B21" s="5" t="n">
        <v>-10454699</v>
      </c>
      <c r="C21" s="5" t="n">
        <v>-10037261</v>
      </c>
    </row>
    <row r="22">
      <c r="A22" s="4" t="inlineStr">
        <is>
          <t>Accumulated deficit</t>
        </is>
      </c>
      <c r="B22" s="5" t="n">
        <v>-173379194</v>
      </c>
      <c r="C22" s="5" t="n">
        <v>-144007075</v>
      </c>
    </row>
    <row r="23">
      <c r="A23" s="4" t="inlineStr">
        <is>
          <t>Total stockholders' equity</t>
        </is>
      </c>
      <c r="B23" s="5" t="n">
        <v>53415271</v>
      </c>
      <c r="C23" s="5" t="n">
        <v>77395207</v>
      </c>
    </row>
    <row r="24">
      <c r="A24" s="4" t="inlineStr">
        <is>
          <t>Total liabilities and stockholders' equity</t>
        </is>
      </c>
      <c r="B24" s="6" t="n">
        <v>62484860</v>
      </c>
      <c r="C24" s="6" t="n">
        <v>92805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Details) - shares</t>
        </is>
      </c>
      <c r="B1" s="2" t="inlineStr">
        <is>
          <t>9 Months Ended</t>
        </is>
      </c>
    </row>
    <row r="2">
      <c r="B2" s="2" t="inlineStr">
        <is>
          <t>Sep. 30, 2021</t>
        </is>
      </c>
      <c r="C2" s="2" t="inlineStr">
        <is>
          <t>Sep. 30, 2020</t>
        </is>
      </c>
    </row>
    <row r="3">
      <c r="A3" s="3" t="inlineStr">
        <is>
          <t>Potentially dilutive securities</t>
        </is>
      </c>
    </row>
    <row r="4">
      <c r="A4" s="4" t="inlineStr">
        <is>
          <t>Total shares of common stock equivalents</t>
        </is>
      </c>
      <c r="B4" s="5" t="n">
        <v>5118834</v>
      </c>
      <c r="C4" s="5" t="n">
        <v>3771459</v>
      </c>
    </row>
    <row r="5">
      <c r="A5" s="4" t="inlineStr">
        <is>
          <t>Options to purchase common stock</t>
        </is>
      </c>
    </row>
    <row r="6">
      <c r="A6" s="3" t="inlineStr">
        <is>
          <t>Potentially dilutive securities</t>
        </is>
      </c>
    </row>
    <row r="7">
      <c r="A7" s="4" t="inlineStr">
        <is>
          <t>Total shares of common stock equivalents</t>
        </is>
      </c>
      <c r="B7" s="5" t="n">
        <v>4719115</v>
      </c>
      <c r="C7" s="5" t="n">
        <v>3771459</v>
      </c>
    </row>
    <row r="8">
      <c r="A8" s="4" t="inlineStr">
        <is>
          <t>Restricted stock units</t>
        </is>
      </c>
    </row>
    <row r="9">
      <c r="A9" s="3" t="inlineStr">
        <is>
          <t>Potentially dilutive securities</t>
        </is>
      </c>
    </row>
    <row r="10">
      <c r="A10" s="4" t="inlineStr">
        <is>
          <t>Total shares of common stock equivalents</t>
        </is>
      </c>
      <c r="B10" s="5" t="n">
        <v>39971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26" customWidth="1" min="2" max="2"/>
    <col width="21" customWidth="1" min="3" max="3"/>
    <col width="26" customWidth="1" min="4" max="4"/>
    <col width="21" customWidth="1" min="5" max="5"/>
  </cols>
  <sheetData>
    <row r="1">
      <c r="A1" s="1" t="inlineStr">
        <is>
          <t>Leases - Summary (Details)</t>
        </is>
      </c>
      <c r="B1" s="2" t="inlineStr">
        <is>
          <t>3 Months Ended</t>
        </is>
      </c>
      <c r="D1" s="2" t="inlineStr">
        <is>
          <t>9 Months Ended</t>
        </is>
      </c>
    </row>
    <row r="2">
      <c r="B2" s="2" t="inlineStr">
        <is>
          <t>Sep. 30, 2021USD ($)lease</t>
        </is>
      </c>
      <c r="C2" s="2" t="inlineStr">
        <is>
          <t>Sep. 30, 2020USD ($)</t>
        </is>
      </c>
      <c r="D2" s="2" t="inlineStr">
        <is>
          <t>Sep. 30, 2021USD ($)lease</t>
        </is>
      </c>
      <c r="E2" s="2" t="inlineStr">
        <is>
          <t>Sep. 30, 2020USD ($)</t>
        </is>
      </c>
    </row>
    <row r="3">
      <c r="A3" s="3" t="inlineStr">
        <is>
          <t>Leases</t>
        </is>
      </c>
    </row>
    <row r="4">
      <c r="A4" s="4" t="inlineStr">
        <is>
          <t>Number of operating leases | lease</t>
        </is>
      </c>
      <c r="B4" s="5" t="n">
        <v>2</v>
      </c>
      <c r="D4" s="5" t="n">
        <v>2</v>
      </c>
    </row>
    <row r="5">
      <c r="A5" s="4" t="inlineStr">
        <is>
          <t>Rent expense | $</t>
        </is>
      </c>
      <c r="B5" s="6" t="n">
        <v>81657</v>
      </c>
      <c r="C5" s="6" t="n">
        <v>84482</v>
      </c>
      <c r="D5" s="6" t="n">
        <v>257744</v>
      </c>
      <c r="E5" s="6" t="n">
        <v>24180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Leases - Quantitative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Quantitative information regarding the Company's leases</t>
        </is>
      </c>
    </row>
    <row r="4">
      <c r="A4" s="4" t="inlineStr">
        <is>
          <t>Operating lease cost</t>
        </is>
      </c>
      <c r="B4" s="6" t="n">
        <v>59700</v>
      </c>
      <c r="C4" s="6" t="n">
        <v>56834</v>
      </c>
      <c r="D4" s="6" t="n">
        <v>176104</v>
      </c>
      <c r="E4" s="6" t="n">
        <v>168900</v>
      </c>
    </row>
    <row r="5">
      <c r="A5" s="3" t="inlineStr">
        <is>
          <t>Other Information</t>
        </is>
      </c>
    </row>
    <row r="6">
      <c r="A6" s="4" t="inlineStr">
        <is>
          <t>Operating cash flows paid for amounts included in the measurement of lease liabilities</t>
        </is>
      </c>
      <c r="B6" s="5" t="n">
        <v>64056</v>
      </c>
      <c r="C6" s="6" t="n">
        <v>62909</v>
      </c>
      <c r="D6" s="5" t="n">
        <v>191022</v>
      </c>
      <c r="E6" s="6" t="n">
        <v>188727</v>
      </c>
    </row>
    <row r="7">
      <c r="A7" s="4" t="inlineStr">
        <is>
          <t>Operating lease liabilities arising from obtaining right-of-use assets</t>
        </is>
      </c>
      <c r="B7" s="6" t="n">
        <v>124043</v>
      </c>
      <c r="D7" s="6" t="n">
        <v>124043</v>
      </c>
    </row>
    <row r="8">
      <c r="A8" s="4" t="inlineStr">
        <is>
          <t>Minimum</t>
        </is>
      </c>
    </row>
    <row r="9">
      <c r="A9" s="3" t="inlineStr">
        <is>
          <t>Other Information</t>
        </is>
      </c>
    </row>
    <row r="10">
      <c r="A10" s="4" t="inlineStr">
        <is>
          <t>Weighted average remaining lease term (years)</t>
        </is>
      </c>
      <c r="B10" s="4" t="inlineStr">
        <is>
          <t>9 months</t>
        </is>
      </c>
      <c r="C10" s="4" t="inlineStr">
        <is>
          <t>1 year 3 months</t>
        </is>
      </c>
      <c r="D10" s="4" t="inlineStr">
        <is>
          <t>9 months</t>
        </is>
      </c>
      <c r="E10" s="4" t="inlineStr">
        <is>
          <t>1 year 3 months</t>
        </is>
      </c>
    </row>
    <row r="11">
      <c r="A11" s="4" t="inlineStr">
        <is>
          <t>Weighted average discount rate</t>
        </is>
      </c>
      <c r="B11" s="4" t="inlineStr">
        <is>
          <t>3.00%</t>
        </is>
      </c>
      <c r="C11" s="4" t="inlineStr">
        <is>
          <t>3.00%</t>
        </is>
      </c>
      <c r="D11" s="4" t="inlineStr">
        <is>
          <t>3.00%</t>
        </is>
      </c>
      <c r="E11" s="4" t="inlineStr">
        <is>
          <t>3.00%</t>
        </is>
      </c>
    </row>
    <row r="12">
      <c r="A12" s="4" t="inlineStr">
        <is>
          <t>Maximum</t>
        </is>
      </c>
    </row>
    <row r="13">
      <c r="A13" s="3" t="inlineStr">
        <is>
          <t>Other Information</t>
        </is>
      </c>
    </row>
    <row r="14">
      <c r="A14" s="4" t="inlineStr">
        <is>
          <t>Weighted average remaining lease term (years)</t>
        </is>
      </c>
      <c r="B14" s="4" t="inlineStr">
        <is>
          <t>1 year 3 months</t>
        </is>
      </c>
      <c r="C14" s="4" t="inlineStr">
        <is>
          <t>1 year 9 months</t>
        </is>
      </c>
      <c r="D14" s="4" t="inlineStr">
        <is>
          <t>1 year 3 months</t>
        </is>
      </c>
      <c r="E14" s="4" t="inlineStr">
        <is>
          <t>1 year 9 months</t>
        </is>
      </c>
    </row>
    <row r="15">
      <c r="A15" s="4" t="inlineStr">
        <is>
          <t>Weighted average discount rate</t>
        </is>
      </c>
      <c r="B15" s="4" t="inlineStr">
        <is>
          <t>4.30%</t>
        </is>
      </c>
      <c r="C15" s="4" t="inlineStr">
        <is>
          <t>4.30%</t>
        </is>
      </c>
      <c r="D15" s="4" t="inlineStr">
        <is>
          <t>4.30%</t>
        </is>
      </c>
      <c r="E15" s="4" t="inlineStr">
        <is>
          <t>4.3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Leases - Future lease payments (Details)</t>
        </is>
      </c>
      <c r="B1" s="2" t="inlineStr">
        <is>
          <t>Sep. 30, 2021USD ($)</t>
        </is>
      </c>
    </row>
    <row r="2">
      <c r="A2" s="3" t="inlineStr">
        <is>
          <t>Future Lease Payments</t>
        </is>
      </c>
    </row>
    <row r="3">
      <c r="A3" s="4" t="inlineStr">
        <is>
          <t>2021</t>
        </is>
      </c>
      <c r="B3" s="6" t="n">
        <v>65800</v>
      </c>
    </row>
    <row r="4">
      <c r="A4" s="4" t="inlineStr">
        <is>
          <t>2022</t>
        </is>
      </c>
      <c r="B4" s="5" t="n">
        <v>195861</v>
      </c>
    </row>
    <row r="5">
      <c r="A5" s="4" t="inlineStr">
        <is>
          <t>Total Lease Payments</t>
        </is>
      </c>
      <c r="B5" s="5" t="n">
        <v>261661</v>
      </c>
    </row>
    <row r="6">
      <c r="A6" s="4" t="inlineStr">
        <is>
          <t>Less: Imputed Interest</t>
        </is>
      </c>
      <c r="B6" s="5" t="n">
        <v>-7889</v>
      </c>
    </row>
    <row r="7">
      <c r="A7" s="4" t="inlineStr">
        <is>
          <t>Total Lease Liabilities</t>
        </is>
      </c>
      <c r="B7" s="6" t="n">
        <v>2537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t>
        </is>
      </c>
    </row>
    <row r="3">
      <c r="A3" s="4" t="inlineStr">
        <is>
          <t>Professional fees</t>
        </is>
      </c>
      <c r="B3" s="6" t="n">
        <v>168485</v>
      </c>
      <c r="C3" s="6" t="n">
        <v>224424</v>
      </c>
    </row>
    <row r="4">
      <c r="A4" s="4" t="inlineStr">
        <is>
          <t>Compensation and benefits</t>
        </is>
      </c>
      <c r="B4" s="5" t="n">
        <v>1115320</v>
      </c>
      <c r="C4" s="5" t="n">
        <v>1515312</v>
      </c>
    </row>
    <row r="5">
      <c r="A5" s="4" t="inlineStr">
        <is>
          <t>Research and development</t>
        </is>
      </c>
      <c r="B5" s="5" t="n">
        <v>4424556</v>
      </c>
      <c r="C5" s="5" t="n">
        <v>8158302</v>
      </c>
    </row>
    <row r="6">
      <c r="A6" s="4" t="inlineStr">
        <is>
          <t>Other</t>
        </is>
      </c>
      <c r="B6" s="5" t="n">
        <v>559068</v>
      </c>
      <c r="C6" s="5" t="n">
        <v>673199</v>
      </c>
    </row>
    <row r="7">
      <c r="A7" s="4" t="inlineStr">
        <is>
          <t>Total accrued expenses</t>
        </is>
      </c>
      <c r="B7" s="6" t="n">
        <v>6267429</v>
      </c>
      <c r="C7" s="6" t="n">
        <v>105712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8" customWidth="1" min="1" max="1"/>
    <col width="37" customWidth="1" min="2" max="2"/>
    <col width="21" customWidth="1" min="3" max="3"/>
    <col width="41" customWidth="1" min="4" max="4"/>
    <col width="21" customWidth="1" min="5" max="5"/>
    <col width="30" customWidth="1" min="6" max="6"/>
    <col width="21" customWidth="1" min="7" max="7"/>
    <col width="21" customWidth="1" min="8" max="8"/>
    <col width="24" customWidth="1" min="9" max="9"/>
  </cols>
  <sheetData>
    <row r="1">
      <c r="A1" s="1" t="inlineStr">
        <is>
          <t>Stockholders' equity (Details)</t>
        </is>
      </c>
      <c r="B1" s="2" t="inlineStr">
        <is>
          <t>3 Months Ended</t>
        </is>
      </c>
      <c r="D1" s="2" t="inlineStr">
        <is>
          <t>9 Months Ended</t>
        </is>
      </c>
    </row>
    <row r="2">
      <c r="B2" s="2" t="inlineStr">
        <is>
          <t>Sep. 30, 2021USD ($)$ / sharesshares</t>
        </is>
      </c>
      <c r="C2" s="2" t="inlineStr">
        <is>
          <t>Sep. 30, 2020USD ($)</t>
        </is>
      </c>
      <c r="D2" s="2" t="inlineStr">
        <is>
          <t>Sep. 30, 2021USD ($)Vote$ / sharesshares</t>
        </is>
      </c>
      <c r="E2" s="2" t="inlineStr">
        <is>
          <t>Sep. 30, 2020USD ($)</t>
        </is>
      </c>
      <c r="F2" s="2" t="inlineStr">
        <is>
          <t>Dec. 31, 2020$ / sharesshares</t>
        </is>
      </c>
      <c r="G2" s="2" t="inlineStr">
        <is>
          <t>Nov. 30, 2020USD ($)</t>
        </is>
      </c>
      <c r="H2" s="2" t="inlineStr">
        <is>
          <t>Nov. 12, 2020USD ($)</t>
        </is>
      </c>
      <c r="I2" s="2" t="inlineStr">
        <is>
          <t>Sep. 30, 2019$ / shares</t>
        </is>
      </c>
    </row>
    <row r="3">
      <c r="A3" s="3" t="inlineStr">
        <is>
          <t>Stockholders' equity</t>
        </is>
      </c>
    </row>
    <row r="4">
      <c r="A4" s="4" t="inlineStr">
        <is>
          <t>Aggregate number of authorized shares for all classes of equity | shares</t>
        </is>
      </c>
      <c r="B4" s="5" t="n">
        <v>440000000</v>
      </c>
      <c r="D4" s="5" t="n">
        <v>440000000</v>
      </c>
    </row>
    <row r="5">
      <c r="A5" s="4" t="inlineStr">
        <is>
          <t>Common stock, shares authorized | shares</t>
        </is>
      </c>
      <c r="B5" s="5" t="n">
        <v>400000000</v>
      </c>
      <c r="D5" s="5" t="n">
        <v>400000000</v>
      </c>
      <c r="F5" s="5" t="n">
        <v>400000000</v>
      </c>
    </row>
    <row r="6">
      <c r="A6" s="4" t="inlineStr">
        <is>
          <t>Common stock, par value (in dollars per share) | $ / shares</t>
        </is>
      </c>
      <c r="B6" s="7" t="n">
        <v>0.001</v>
      </c>
      <c r="D6" s="7" t="n">
        <v>0.001</v>
      </c>
      <c r="F6" s="7" t="n">
        <v>0.001</v>
      </c>
      <c r="I6" s="7" t="n">
        <v>0.001</v>
      </c>
    </row>
    <row r="7">
      <c r="A7" s="4" t="inlineStr">
        <is>
          <t>Preferred stock, shares authorized | shares</t>
        </is>
      </c>
      <c r="B7" s="5" t="n">
        <v>40000000</v>
      </c>
      <c r="D7" s="5" t="n">
        <v>40000000</v>
      </c>
    </row>
    <row r="8">
      <c r="A8" s="4" t="inlineStr">
        <is>
          <t>Preferred stock, par value (in dollars per share) | $ / shares</t>
        </is>
      </c>
      <c r="B8" s="7" t="n">
        <v>0.001</v>
      </c>
      <c r="D8" s="7" t="n">
        <v>0.001</v>
      </c>
    </row>
    <row r="9">
      <c r="A9" s="4" t="inlineStr">
        <is>
          <t>Number of voting rights per common share | Vote</t>
        </is>
      </c>
      <c r="D9" s="5" t="n">
        <v>1</v>
      </c>
    </row>
    <row r="10">
      <c r="A10" s="4" t="inlineStr">
        <is>
          <t>Maximum amount to be issued under universal shelf registration statement</t>
        </is>
      </c>
      <c r="H10" s="6" t="n">
        <v>350000000</v>
      </c>
    </row>
    <row r="11">
      <c r="A11" s="4" t="inlineStr">
        <is>
          <t>Maximum amount to be issued under at-the-market offering program</t>
        </is>
      </c>
      <c r="G11" s="6" t="n">
        <v>50000000</v>
      </c>
    </row>
    <row r="12">
      <c r="A12" s="4" t="inlineStr">
        <is>
          <t>Amount of equity or debt securities sold under at-the-market offering program</t>
        </is>
      </c>
      <c r="B12" s="6" t="n">
        <v>0</v>
      </c>
      <c r="D12" s="6" t="n">
        <v>0</v>
      </c>
    </row>
    <row r="13">
      <c r="A13" s="4" t="inlineStr">
        <is>
          <t>Stock based compensation expense</t>
        </is>
      </c>
      <c r="B13" s="6" t="n">
        <v>2036591</v>
      </c>
      <c r="C13" s="6" t="n">
        <v>1389647</v>
      </c>
      <c r="D13" s="6" t="n">
        <v>5722651</v>
      </c>
      <c r="E13" s="6" t="n">
        <v>355157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Income tax expense</t>
        </is>
      </c>
      <c r="B4" s="6" t="n">
        <v>0</v>
      </c>
      <c r="C4" s="6" t="n">
        <v>0</v>
      </c>
      <c r="D4" s="6" t="n">
        <v>0</v>
      </c>
      <c r="E4" s="6" t="n">
        <v>0</v>
      </c>
    </row>
    <row r="5">
      <c r="A5" s="4" t="inlineStr">
        <is>
          <t>Uncertain tax positions</t>
        </is>
      </c>
      <c r="B5" s="6" t="n">
        <v>800000</v>
      </c>
      <c r="D5" s="6" t="n">
        <v>800000</v>
      </c>
      <c r="F5" s="6" t="n">
        <v>8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Sep. 30, 2021USD ($)</t>
        </is>
      </c>
    </row>
    <row r="3">
      <c r="A3" s="3" t="inlineStr">
        <is>
          <t>Commitments and contingencies</t>
        </is>
      </c>
    </row>
    <row r="4">
      <c r="A4" s="4" t="inlineStr">
        <is>
          <t>Provision for contingent losse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Common stock, par value (in dollars per share)</t>
        </is>
      </c>
      <c r="B3" s="7" t="n">
        <v>0.001</v>
      </c>
      <c r="C3" s="7" t="n">
        <v>0.001</v>
      </c>
    </row>
    <row r="4">
      <c r="A4" s="4" t="inlineStr">
        <is>
          <t>Common stock, shares authorized</t>
        </is>
      </c>
      <c r="B4" s="5" t="n">
        <v>400000000</v>
      </c>
      <c r="C4" s="5" t="n">
        <v>400000000</v>
      </c>
    </row>
    <row r="5">
      <c r="A5" s="4" t="inlineStr">
        <is>
          <t>Common stock, shares issued</t>
        </is>
      </c>
      <c r="B5" s="5" t="n">
        <v>21360140</v>
      </c>
      <c r="C5" s="5" t="n">
        <v>21186827</v>
      </c>
    </row>
    <row r="6">
      <c r="A6" s="4" t="inlineStr">
        <is>
          <t>Common stock, shares outstanding</t>
        </is>
      </c>
      <c r="B6" s="5" t="n">
        <v>21360140</v>
      </c>
      <c r="C6" s="5" t="n">
        <v>21186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6015616</v>
      </c>
      <c r="C4" s="6" t="n">
        <v>8761095</v>
      </c>
      <c r="D4" s="6" t="n">
        <v>19433721</v>
      </c>
      <c r="E4" s="6" t="n">
        <v>28551246</v>
      </c>
    </row>
    <row r="5">
      <c r="A5" s="4" t="inlineStr">
        <is>
          <t>General and administrative</t>
        </is>
      </c>
      <c r="B5" s="5" t="n">
        <v>3414795</v>
      </c>
      <c r="C5" s="5" t="n">
        <v>3473210</v>
      </c>
      <c r="D5" s="5" t="n">
        <v>10183953</v>
      </c>
      <c r="E5" s="5" t="n">
        <v>10036564</v>
      </c>
    </row>
    <row r="6">
      <c r="A6" s="4" t="inlineStr">
        <is>
          <t>Total operating expenses</t>
        </is>
      </c>
      <c r="B6" s="5" t="n">
        <v>9430411</v>
      </c>
      <c r="C6" s="5" t="n">
        <v>12234305</v>
      </c>
      <c r="D6" s="5" t="n">
        <v>29617674</v>
      </c>
      <c r="E6" s="5" t="n">
        <v>38587810</v>
      </c>
    </row>
    <row r="7">
      <c r="A7" s="3" t="inlineStr">
        <is>
          <t>Other income (expense):</t>
        </is>
      </c>
    </row>
    <row r="8">
      <c r="A8" s="4" t="inlineStr">
        <is>
          <t>Interest (expense) income, net</t>
        </is>
      </c>
      <c r="B8" s="5" t="n">
        <v>-33</v>
      </c>
      <c r="C8" s="5" t="n">
        <v>-9212</v>
      </c>
      <c r="D8" s="5" t="n">
        <v>-1678</v>
      </c>
      <c r="E8" s="5" t="n">
        <v>217908</v>
      </c>
    </row>
    <row r="9">
      <c r="A9" s="4" t="inlineStr">
        <is>
          <t>Foreign currency (loss) gain</t>
        </is>
      </c>
      <c r="B9" s="5" t="n">
        <v>-21907</v>
      </c>
      <c r="C9" s="5" t="n">
        <v>-74565</v>
      </c>
      <c r="D9" s="5" t="n">
        <v>247233</v>
      </c>
      <c r="E9" s="5" t="n">
        <v>283636</v>
      </c>
    </row>
    <row r="10">
      <c r="A10" s="4" t="inlineStr">
        <is>
          <t>Total other (expense) income</t>
        </is>
      </c>
      <c r="B10" s="5" t="n">
        <v>-21940</v>
      </c>
      <c r="C10" s="5" t="n">
        <v>-83777</v>
      </c>
      <c r="D10" s="5" t="n">
        <v>245555</v>
      </c>
      <c r="E10" s="5" t="n">
        <v>501544</v>
      </c>
    </row>
    <row r="11">
      <c r="A11" s="4" t="inlineStr">
        <is>
          <t>Net loss</t>
        </is>
      </c>
      <c r="B11" s="5" t="n">
        <v>-9452351</v>
      </c>
      <c r="C11" s="5" t="n">
        <v>-12318082</v>
      </c>
      <c r="D11" s="5" t="n">
        <v>-29372119</v>
      </c>
      <c r="E11" s="5" t="n">
        <v>-38086266</v>
      </c>
    </row>
    <row r="12">
      <c r="A12" s="3" t="inlineStr">
        <is>
          <t>Other comprehensive loss:</t>
        </is>
      </c>
    </row>
    <row r="13">
      <c r="A13" s="4" t="inlineStr">
        <is>
          <t>Foreign currency translation</t>
        </is>
      </c>
      <c r="B13" s="5" t="n">
        <v>-207608</v>
      </c>
      <c r="C13" s="5" t="n">
        <v>-168982</v>
      </c>
      <c r="D13" s="5" t="n">
        <v>-417438</v>
      </c>
      <c r="E13" s="5" t="n">
        <v>-836852</v>
      </c>
    </row>
    <row r="14">
      <c r="A14" s="4" t="inlineStr">
        <is>
          <t>Total comprehensive loss</t>
        </is>
      </c>
      <c r="B14" s="6" t="n">
        <v>-9659959</v>
      </c>
      <c r="C14" s="6" t="n">
        <v>-12487064</v>
      </c>
      <c r="D14" s="6" t="n">
        <v>-29789557</v>
      </c>
      <c r="E14" s="6" t="n">
        <v>-38923118</v>
      </c>
    </row>
    <row r="15">
      <c r="A15" s="4" t="inlineStr">
        <is>
          <t>Net loss per share attributable to common stockholders, basic (in dollars per share)</t>
        </is>
      </c>
      <c r="B15" s="8" t="n">
        <v>-0.45</v>
      </c>
      <c r="C15" s="8" t="n">
        <v>-0.58</v>
      </c>
      <c r="D15" s="8" t="n">
        <v>-1.39</v>
      </c>
      <c r="E15" s="8" t="n">
        <v>-1.8</v>
      </c>
    </row>
    <row r="16">
      <c r="A16" s="4" t="inlineStr">
        <is>
          <t>Net loss per share attributable to common stockholders, diluted (in dollars per share)</t>
        </is>
      </c>
      <c r="B16" s="8" t="n">
        <v>-0.45</v>
      </c>
      <c r="C16" s="8" t="n">
        <v>-0.58</v>
      </c>
      <c r="D16" s="8" t="n">
        <v>-1.39</v>
      </c>
      <c r="E16" s="8" t="n">
        <v>-1.8</v>
      </c>
    </row>
    <row r="17">
      <c r="A17" s="4" t="inlineStr">
        <is>
          <t>Weighted-average common shares outstanding, basic (in shares)</t>
        </is>
      </c>
      <c r="B17" s="5" t="n">
        <v>21231584</v>
      </c>
      <c r="C17" s="5" t="n">
        <v>21186827</v>
      </c>
      <c r="D17" s="5" t="n">
        <v>21201910</v>
      </c>
      <c r="E17" s="5" t="n">
        <v>21115797</v>
      </c>
    </row>
    <row r="18">
      <c r="A18" s="4" t="inlineStr">
        <is>
          <t>Weighted-average common shares outstanding, diluted (in shares)</t>
        </is>
      </c>
      <c r="B18" s="5" t="n">
        <v>21231584</v>
      </c>
      <c r="C18" s="5" t="n">
        <v>21186827</v>
      </c>
      <c r="D18" s="5" t="n">
        <v>21201910</v>
      </c>
      <c r="E18" s="5" t="n">
        <v>211157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13" customWidth="1" min="2" max="2"/>
    <col width="27" customWidth="1" min="3" max="3"/>
    <col width="37" customWidth="1" min="4" max="4"/>
    <col width="20" customWidth="1" min="5" max="5"/>
    <col width="14" customWidth="1" min="6" max="6"/>
  </cols>
  <sheetData>
    <row r="1">
      <c r="A1" s="1" t="inlineStr">
        <is>
          <t>Condensed Consolidated Statements of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Equity, beginning balance at Dec. 31, 2019</t>
        </is>
      </c>
      <c r="B2" s="6" t="n">
        <v>21023</v>
      </c>
      <c r="C2" s="6" t="n">
        <v>226284548</v>
      </c>
      <c r="D2" s="6" t="n">
        <v>-11533778</v>
      </c>
      <c r="E2" s="6" t="n">
        <v>-90528263</v>
      </c>
      <c r="F2" s="6" t="n">
        <v>124243530</v>
      </c>
    </row>
    <row r="3">
      <c r="A3" s="4" t="inlineStr">
        <is>
          <t>Equity, beginning balance (in shares) at Dec. 31, 2019</t>
        </is>
      </c>
      <c r="B3" s="5" t="n">
        <v>21022752</v>
      </c>
    </row>
    <row r="4">
      <c r="A4" s="3" t="inlineStr">
        <is>
          <t>Increase (Decrease) in Stockholders' Equity</t>
        </is>
      </c>
    </row>
    <row r="5">
      <c r="A5" s="4" t="inlineStr">
        <is>
          <t>Exercise of stock options</t>
        </is>
      </c>
      <c r="B5" s="6" t="n">
        <v>164</v>
      </c>
      <c r="C5" s="5" t="n">
        <v>150785</v>
      </c>
      <c r="F5" s="5" t="n">
        <v>150949</v>
      </c>
    </row>
    <row r="6">
      <c r="A6" s="4" t="inlineStr">
        <is>
          <t>Exercise of stock options (in shares)</t>
        </is>
      </c>
      <c r="B6" s="5" t="n">
        <v>164075</v>
      </c>
    </row>
    <row r="7">
      <c r="A7" s="4" t="inlineStr">
        <is>
          <t>Stockbased compensation</t>
        </is>
      </c>
      <c r="C7" s="5" t="n">
        <v>2161931</v>
      </c>
      <c r="F7" s="5" t="n">
        <v>2161931</v>
      </c>
    </row>
    <row r="8">
      <c r="A8" s="4" t="inlineStr">
        <is>
          <t>Foreign currency translation</t>
        </is>
      </c>
      <c r="D8" s="5" t="n">
        <v>-667870</v>
      </c>
      <c r="F8" s="5" t="n">
        <v>-667870</v>
      </c>
    </row>
    <row r="9">
      <c r="A9" s="4" t="inlineStr">
        <is>
          <t>Net loss</t>
        </is>
      </c>
      <c r="E9" s="5" t="n">
        <v>-25768184</v>
      </c>
      <c r="F9" s="5" t="n">
        <v>-25768184</v>
      </c>
    </row>
    <row r="10">
      <c r="A10" s="4" t="inlineStr">
        <is>
          <t>Equity, ending balance at Jun. 30, 2020</t>
        </is>
      </c>
      <c r="B10" s="6" t="n">
        <v>21187</v>
      </c>
      <c r="C10" s="5" t="n">
        <v>228597264</v>
      </c>
      <c r="D10" s="5" t="n">
        <v>-12201648</v>
      </c>
      <c r="E10" s="5" t="n">
        <v>-116296447</v>
      </c>
      <c r="F10" s="5" t="n">
        <v>100120356</v>
      </c>
    </row>
    <row r="11">
      <c r="A11" s="4" t="inlineStr">
        <is>
          <t>Equity, ending balance (in shares) at Jun. 30, 2020</t>
        </is>
      </c>
      <c r="B11" s="5" t="n">
        <v>21186827</v>
      </c>
    </row>
    <row r="12">
      <c r="A12" s="4" t="inlineStr">
        <is>
          <t>Equity, beginning balance at Dec. 31, 2019</t>
        </is>
      </c>
      <c r="B12" s="6" t="n">
        <v>21023</v>
      </c>
      <c r="C12" s="5" t="n">
        <v>226284548</v>
      </c>
      <c r="D12" s="5" t="n">
        <v>-11533778</v>
      </c>
      <c r="E12" s="5" t="n">
        <v>-90528263</v>
      </c>
      <c r="F12" s="5" t="n">
        <v>124243530</v>
      </c>
    </row>
    <row r="13">
      <c r="A13" s="4" t="inlineStr">
        <is>
          <t>Equity, beginning balance (in shares) at Dec. 31, 2019</t>
        </is>
      </c>
      <c r="B13" s="5" t="n">
        <v>21022752</v>
      </c>
    </row>
    <row r="14">
      <c r="A14" s="3" t="inlineStr">
        <is>
          <t>Increase (Decrease) in Stockholders' Equity</t>
        </is>
      </c>
    </row>
    <row r="15">
      <c r="A15" s="4" t="inlineStr">
        <is>
          <t>Foreign currency translation</t>
        </is>
      </c>
      <c r="F15" s="5" t="n">
        <v>-836852</v>
      </c>
    </row>
    <row r="16">
      <c r="A16" s="4" t="inlineStr">
        <is>
          <t>Net loss</t>
        </is>
      </c>
      <c r="F16" s="5" t="n">
        <v>-38086266</v>
      </c>
    </row>
    <row r="17">
      <c r="A17" s="4" t="inlineStr">
        <is>
          <t>Equity, ending balance at Sep. 30, 2020</t>
        </is>
      </c>
      <c r="B17" s="6" t="n">
        <v>21187</v>
      </c>
      <c r="C17" s="5" t="n">
        <v>229986911</v>
      </c>
      <c r="D17" s="5" t="n">
        <v>-12370630</v>
      </c>
      <c r="E17" s="5" t="n">
        <v>-128614529</v>
      </c>
      <c r="F17" s="5" t="n">
        <v>89022939</v>
      </c>
    </row>
    <row r="18">
      <c r="A18" s="4" t="inlineStr">
        <is>
          <t>Equity, ending balance (in shares) at Sep. 30, 2020</t>
        </is>
      </c>
      <c r="B18" s="5" t="n">
        <v>21186827</v>
      </c>
    </row>
    <row r="19">
      <c r="A19" s="4" t="inlineStr">
        <is>
          <t>Equity, beginning balance at Jun. 30, 2020</t>
        </is>
      </c>
      <c r="B19" s="6" t="n">
        <v>21187</v>
      </c>
      <c r="C19" s="5" t="n">
        <v>228597264</v>
      </c>
      <c r="D19" s="5" t="n">
        <v>-12201648</v>
      </c>
      <c r="E19" s="5" t="n">
        <v>-116296447</v>
      </c>
      <c r="F19" s="5" t="n">
        <v>100120356</v>
      </c>
    </row>
    <row r="20">
      <c r="A20" s="4" t="inlineStr">
        <is>
          <t>Equity, beginning balance (in shares) at Jun. 30, 2020</t>
        </is>
      </c>
      <c r="B20" s="5" t="n">
        <v>21186827</v>
      </c>
    </row>
    <row r="21">
      <c r="A21" s="3" t="inlineStr">
        <is>
          <t>Increase (Decrease) in Stockholders' Equity</t>
        </is>
      </c>
    </row>
    <row r="22">
      <c r="A22" s="4" t="inlineStr">
        <is>
          <t>Stockbased compensation</t>
        </is>
      </c>
      <c r="C22" s="5" t="n">
        <v>1389647</v>
      </c>
      <c r="F22" s="5" t="n">
        <v>1389647</v>
      </c>
    </row>
    <row r="23">
      <c r="A23" s="4" t="inlineStr">
        <is>
          <t>Foreign currency translation</t>
        </is>
      </c>
      <c r="D23" s="5" t="n">
        <v>-168982</v>
      </c>
      <c r="F23" s="5" t="n">
        <v>-168982</v>
      </c>
    </row>
    <row r="24">
      <c r="A24" s="4" t="inlineStr">
        <is>
          <t>Net loss</t>
        </is>
      </c>
      <c r="E24" s="5" t="n">
        <v>-12318082</v>
      </c>
      <c r="F24" s="5" t="n">
        <v>-12318082</v>
      </c>
    </row>
    <row r="25">
      <c r="A25" s="4" t="inlineStr">
        <is>
          <t>Equity, ending balance at Sep. 30, 2020</t>
        </is>
      </c>
      <c r="B25" s="6" t="n">
        <v>21187</v>
      </c>
      <c r="C25" s="5" t="n">
        <v>229986911</v>
      </c>
      <c r="D25" s="5" t="n">
        <v>-12370630</v>
      </c>
      <c r="E25" s="5" t="n">
        <v>-128614529</v>
      </c>
      <c r="F25" s="5" t="n">
        <v>89022939</v>
      </c>
    </row>
    <row r="26">
      <c r="A26" s="4" t="inlineStr">
        <is>
          <t>Equity, ending balance (in shares) at Sep. 30, 2020</t>
        </is>
      </c>
      <c r="B26" s="5" t="n">
        <v>21186827</v>
      </c>
    </row>
    <row r="27">
      <c r="A27" s="4" t="inlineStr">
        <is>
          <t>Equity, beginning balance at Dec. 31, 2020</t>
        </is>
      </c>
      <c r="B27" s="6" t="n">
        <v>21187</v>
      </c>
      <c r="C27" s="5" t="n">
        <v>231418356</v>
      </c>
      <c r="D27" s="5" t="n">
        <v>-10037261</v>
      </c>
      <c r="E27" s="5" t="n">
        <v>-144007075</v>
      </c>
      <c r="F27" s="5" t="n">
        <v>77395207</v>
      </c>
    </row>
    <row r="28">
      <c r="A28" s="4" t="inlineStr">
        <is>
          <t>Equity, beginning balance (in shares) at Dec. 31, 2020</t>
        </is>
      </c>
      <c r="B28" s="5" t="n">
        <v>21186827</v>
      </c>
    </row>
    <row r="29">
      <c r="A29" s="3" t="inlineStr">
        <is>
          <t>Increase (Decrease) in Stockholders' Equity</t>
        </is>
      </c>
    </row>
    <row r="30">
      <c r="A30" s="4" t="inlineStr">
        <is>
          <t>Stockbased compensation</t>
        </is>
      </c>
      <c r="C30" s="5" t="n">
        <v>3686060</v>
      </c>
      <c r="F30" s="5" t="n">
        <v>3686060</v>
      </c>
    </row>
    <row r="31">
      <c r="A31" s="4" t="inlineStr">
        <is>
          <t>Foreign currency translation</t>
        </is>
      </c>
      <c r="D31" s="5" t="n">
        <v>-209830</v>
      </c>
      <c r="F31" s="5" t="n">
        <v>-209830</v>
      </c>
    </row>
    <row r="32">
      <c r="A32" s="4" t="inlineStr">
        <is>
          <t>Net loss</t>
        </is>
      </c>
      <c r="E32" s="5" t="n">
        <v>-19919768</v>
      </c>
      <c r="F32" s="5" t="n">
        <v>-19919768</v>
      </c>
    </row>
    <row r="33">
      <c r="A33" s="4" t="inlineStr">
        <is>
          <t>Equity, ending balance at Jun. 30, 2021</t>
        </is>
      </c>
      <c r="B33" s="6" t="n">
        <v>21187</v>
      </c>
      <c r="C33" s="5" t="n">
        <v>235104416</v>
      </c>
      <c r="D33" s="5" t="n">
        <v>-10247091</v>
      </c>
      <c r="E33" s="5" t="n">
        <v>-163926843</v>
      </c>
      <c r="F33" s="5" t="n">
        <v>60951669</v>
      </c>
    </row>
    <row r="34">
      <c r="A34" s="4" t="inlineStr">
        <is>
          <t>Equity, ending balance (in shares) at Jun. 30, 2021</t>
        </is>
      </c>
      <c r="B34" s="5" t="n">
        <v>21186827</v>
      </c>
    </row>
    <row r="35">
      <c r="A35" s="4" t="inlineStr">
        <is>
          <t>Equity, beginning balance at Dec. 31, 2020</t>
        </is>
      </c>
      <c r="B35" s="6" t="n">
        <v>21187</v>
      </c>
      <c r="C35" s="5" t="n">
        <v>231418356</v>
      </c>
      <c r="D35" s="5" t="n">
        <v>-10037261</v>
      </c>
      <c r="E35" s="5" t="n">
        <v>-144007075</v>
      </c>
      <c r="F35" s="5" t="n">
        <v>77395207</v>
      </c>
    </row>
    <row r="36">
      <c r="A36" s="4" t="inlineStr">
        <is>
          <t>Equity, beginning balance (in shares) at Dec. 31, 2020</t>
        </is>
      </c>
      <c r="B36" s="5" t="n">
        <v>21186827</v>
      </c>
    </row>
    <row r="37">
      <c r="A37" s="3" t="inlineStr">
        <is>
          <t>Increase (Decrease) in Stockholders' Equity</t>
        </is>
      </c>
    </row>
    <row r="38">
      <c r="A38" s="4" t="inlineStr">
        <is>
          <t>Foreign currency translation</t>
        </is>
      </c>
      <c r="F38" s="5" t="n">
        <v>-417438</v>
      </c>
    </row>
    <row r="39">
      <c r="A39" s="4" t="inlineStr">
        <is>
          <t>Net loss</t>
        </is>
      </c>
      <c r="F39" s="5" t="n">
        <v>-29372119</v>
      </c>
    </row>
    <row r="40">
      <c r="A40" s="4" t="inlineStr">
        <is>
          <t>Equity, ending balance at Sep. 30, 2021</t>
        </is>
      </c>
      <c r="B40" s="6" t="n">
        <v>21360</v>
      </c>
      <c r="C40" s="5" t="n">
        <v>237227804</v>
      </c>
      <c r="D40" s="5" t="n">
        <v>-10454699</v>
      </c>
      <c r="E40" s="5" t="n">
        <v>-173379194</v>
      </c>
      <c r="F40" s="5" t="n">
        <v>53415271</v>
      </c>
    </row>
    <row r="41">
      <c r="A41" s="4" t="inlineStr">
        <is>
          <t>Equity, ending balance (in shares) at Sep. 30, 2021</t>
        </is>
      </c>
      <c r="B41" s="5" t="n">
        <v>21360140</v>
      </c>
    </row>
    <row r="42">
      <c r="A42" s="4" t="inlineStr">
        <is>
          <t>Equity, beginning balance at Jun. 30, 2021</t>
        </is>
      </c>
      <c r="B42" s="6" t="n">
        <v>21187</v>
      </c>
      <c r="C42" s="5" t="n">
        <v>235104416</v>
      </c>
      <c r="D42" s="5" t="n">
        <v>-10247091</v>
      </c>
      <c r="E42" s="5" t="n">
        <v>-163926843</v>
      </c>
      <c r="F42" s="5" t="n">
        <v>60951669</v>
      </c>
    </row>
    <row r="43">
      <c r="A43" s="4" t="inlineStr">
        <is>
          <t>Equity, beginning balance (in shares) at Jun. 30, 2021</t>
        </is>
      </c>
      <c r="B43" s="5" t="n">
        <v>21186827</v>
      </c>
    </row>
    <row r="44">
      <c r="A44" s="3" t="inlineStr">
        <is>
          <t>Increase (Decrease) in Stockholders' Equity</t>
        </is>
      </c>
    </row>
    <row r="45">
      <c r="A45" s="4" t="inlineStr">
        <is>
          <t>Exercise of stock options</t>
        </is>
      </c>
      <c r="B45" s="6" t="n">
        <v>94</v>
      </c>
      <c r="C45" s="5" t="n">
        <v>86876</v>
      </c>
      <c r="F45" s="5" t="n">
        <v>86970</v>
      </c>
    </row>
    <row r="46">
      <c r="A46" s="4" t="inlineStr">
        <is>
          <t>Exercise of stock options (in shares)</t>
        </is>
      </c>
      <c r="B46" s="5" t="n">
        <v>93894</v>
      </c>
    </row>
    <row r="47">
      <c r="A47" s="4" t="inlineStr">
        <is>
          <t>Vesting of restricted stock units</t>
        </is>
      </c>
      <c r="B47" s="6" t="n">
        <v>79</v>
      </c>
      <c r="C47" s="5" t="n">
        <v>-79</v>
      </c>
    </row>
    <row r="48">
      <c r="A48" s="4" t="inlineStr">
        <is>
          <t>Vesting of restricted stock units (in shars)</t>
        </is>
      </c>
      <c r="B48" s="5" t="n">
        <v>79419</v>
      </c>
    </row>
    <row r="49">
      <c r="A49" s="4" t="inlineStr">
        <is>
          <t>Stockbased compensation</t>
        </is>
      </c>
      <c r="C49" s="5" t="n">
        <v>2036591</v>
      </c>
      <c r="F49" s="5" t="n">
        <v>2036591</v>
      </c>
    </row>
    <row r="50">
      <c r="A50" s="4" t="inlineStr">
        <is>
          <t>Foreign currency translation</t>
        </is>
      </c>
      <c r="D50" s="5" t="n">
        <v>-207608</v>
      </c>
      <c r="F50" s="5" t="n">
        <v>-207608</v>
      </c>
    </row>
    <row r="51">
      <c r="A51" s="4" t="inlineStr">
        <is>
          <t>Net loss</t>
        </is>
      </c>
      <c r="E51" s="5" t="n">
        <v>-9452351</v>
      </c>
      <c r="F51" s="5" t="n">
        <v>-9452351</v>
      </c>
    </row>
    <row r="52">
      <c r="A52" s="4" t="inlineStr">
        <is>
          <t>Equity, ending balance at Sep. 30, 2021</t>
        </is>
      </c>
      <c r="B52" s="6" t="n">
        <v>21360</v>
      </c>
      <c r="C52" s="6" t="n">
        <v>237227804</v>
      </c>
      <c r="D52" s="6" t="n">
        <v>-10454699</v>
      </c>
      <c r="E52" s="6" t="n">
        <v>-173379194</v>
      </c>
      <c r="F52" s="6" t="n">
        <v>53415271</v>
      </c>
    </row>
    <row r="53">
      <c r="A53" s="4" t="inlineStr">
        <is>
          <t>Equity, ending balance (in shares) at Sep. 30, 2021</t>
        </is>
      </c>
      <c r="B53" s="5" t="n">
        <v>21360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372119</v>
      </c>
      <c r="C4" s="6" t="n">
        <v>-38086266</v>
      </c>
    </row>
    <row r="5">
      <c r="A5" s="3" t="inlineStr">
        <is>
          <t>Adjustments to reconcile net loss to net cash used in operating activities:</t>
        </is>
      </c>
    </row>
    <row r="6">
      <c r="A6" s="4" t="inlineStr">
        <is>
          <t>Depreciation and amortization</t>
        </is>
      </c>
      <c r="B6" s="5" t="n">
        <v>9860</v>
      </c>
      <c r="C6" s="5" t="n">
        <v>12177</v>
      </c>
    </row>
    <row r="7">
      <c r="A7" s="4" t="inlineStr">
        <is>
          <t>Stockbased compensation</t>
        </is>
      </c>
      <c r="B7" s="5" t="n">
        <v>5722651</v>
      </c>
      <c r="C7" s="5" t="n">
        <v>3551578</v>
      </c>
    </row>
    <row r="8">
      <c r="A8" s="4" t="inlineStr">
        <is>
          <t>Amortization of right of use lease asset</t>
        </is>
      </c>
      <c r="B8" s="5" t="n">
        <v>195825</v>
      </c>
      <c r="C8" s="5" t="n">
        <v>160540</v>
      </c>
    </row>
    <row r="9">
      <c r="A9" s="4" t="inlineStr">
        <is>
          <t>Foreign currency (gain)</t>
        </is>
      </c>
      <c r="B9" s="5" t="n">
        <v>-247233</v>
      </c>
      <c r="C9" s="5" t="n">
        <v>-283636</v>
      </c>
    </row>
    <row r="10">
      <c r="A10" s="3" t="inlineStr">
        <is>
          <t>Changes in operating assets and liabilities:</t>
        </is>
      </c>
    </row>
    <row r="11">
      <c r="A11" s="4" t="inlineStr">
        <is>
          <t>Prepaid expenses and other current assets</t>
        </is>
      </c>
      <c r="B11" s="5" t="n">
        <v>2648090</v>
      </c>
      <c r="C11" s="5" t="n">
        <v>1698801</v>
      </c>
    </row>
    <row r="12">
      <c r="A12" s="4" t="inlineStr">
        <is>
          <t>Accounts payable</t>
        </is>
      </c>
      <c r="B12" s="5" t="n">
        <v>-1955231</v>
      </c>
      <c r="C12" s="5" t="n">
        <v>2173125</v>
      </c>
    </row>
    <row r="13">
      <c r="A13" s="4" t="inlineStr">
        <is>
          <t>Accrued expenses and other liabilities</t>
        </is>
      </c>
      <c r="B13" s="5" t="n">
        <v>-4303808</v>
      </c>
      <c r="C13" s="5" t="n">
        <v>2441836</v>
      </c>
    </row>
    <row r="14">
      <c r="A14" s="4" t="inlineStr">
        <is>
          <t>Lease liability</t>
        </is>
      </c>
      <c r="B14" s="5" t="n">
        <v>-205427</v>
      </c>
      <c r="C14" s="5" t="n">
        <v>-271625</v>
      </c>
    </row>
    <row r="15">
      <c r="A15" s="4" t="inlineStr">
        <is>
          <t>Net cash used in operating activities</t>
        </is>
      </c>
      <c r="B15" s="5" t="n">
        <v>-27507392</v>
      </c>
      <c r="C15" s="5" t="n">
        <v>-28603470</v>
      </c>
    </row>
    <row r="16">
      <c r="A16" s="3" t="inlineStr">
        <is>
          <t>Cash flows from investing activities:</t>
        </is>
      </c>
    </row>
    <row r="17">
      <c r="A17" s="4" t="inlineStr">
        <is>
          <t>Purchases of property and equipment</t>
        </is>
      </c>
      <c r="C17" s="5" t="n">
        <v>-9419</v>
      </c>
    </row>
    <row r="18">
      <c r="A18" s="4" t="inlineStr">
        <is>
          <t>Net cash used in investing activities</t>
        </is>
      </c>
      <c r="C18" s="5" t="n">
        <v>-9419</v>
      </c>
    </row>
    <row r="19">
      <c r="A19" s="3" t="inlineStr">
        <is>
          <t>Cash flows from financing activities:</t>
        </is>
      </c>
    </row>
    <row r="20">
      <c r="A20" s="4" t="inlineStr">
        <is>
          <t>Proceeds from the exercise of stock options</t>
        </is>
      </c>
      <c r="B20" s="5" t="n">
        <v>86970</v>
      </c>
      <c r="C20" s="5" t="n">
        <v>150949</v>
      </c>
    </row>
    <row r="21">
      <c r="A21" s="4" t="inlineStr">
        <is>
          <t>Net cash provided by financing activities</t>
        </is>
      </c>
      <c r="B21" s="5" t="n">
        <v>86970</v>
      </c>
      <c r="C21" s="5" t="n">
        <v>150949</v>
      </c>
    </row>
    <row r="22">
      <c r="A22" s="4" t="inlineStr">
        <is>
          <t>Decrease in cash and cash equivalents</t>
        </is>
      </c>
      <c r="B22" s="5" t="n">
        <v>-27420422</v>
      </c>
      <c r="C22" s="5" t="n">
        <v>-28461940</v>
      </c>
    </row>
    <row r="23">
      <c r="A23" s="4" t="inlineStr">
        <is>
          <t>Effect of exchange rate changes on cash</t>
        </is>
      </c>
      <c r="B23" s="5" t="n">
        <v>-168860</v>
      </c>
      <c r="C23" s="5" t="n">
        <v>-480296</v>
      </c>
    </row>
    <row r="24">
      <c r="A24" s="4" t="inlineStr">
        <is>
          <t>Cash and cash equivalents-beginning of year</t>
        </is>
      </c>
      <c r="B24" s="5" t="n">
        <v>89017686</v>
      </c>
      <c r="C24" s="5" t="n">
        <v>130088869</v>
      </c>
    </row>
    <row r="25">
      <c r="A25" s="4" t="inlineStr">
        <is>
          <t>Cash and cash equivalents-end of period</t>
        </is>
      </c>
      <c r="B25" s="5" t="n">
        <v>61428404</v>
      </c>
      <c r="C25" s="6" t="n">
        <v>101146633</v>
      </c>
    </row>
    <row r="26">
      <c r="A26" s="3" t="inlineStr">
        <is>
          <t>Noncash activities:</t>
        </is>
      </c>
    </row>
    <row r="27">
      <c r="A27" s="4" t="inlineStr">
        <is>
          <t>Operating lease liabilities arising from obtaining right-of-use assets</t>
        </is>
      </c>
      <c r="B27" s="6" t="n">
        <v>1240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Nature of business and basis of presentation</t>
        </is>
      </c>
    </row>
    <row r="4">
      <c r="A4" s="4" t="inlineStr">
        <is>
          <t>Nature of business and basis of presentation</t>
        </is>
      </c>
      <c r="B4" s="4" t="inlineStr">
        <is>
          <t>1. Nature of business and basis of presentation Nature of business TP53 Corporate reorganization Each share of common stock of Aprea Therapeutics AB ($0.11 par value) was also exchanged on a one for one basis into shares of common stock of the Company ($0.001 par value). Basis of presentation and management plan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September 30, 2021 cash balance of approximately $61.4 million will be sufficient to fund the Company’s operations into 2023. In the event that additional funds are not available thereafter, management would expect to significantly reduce expenditures to conserve cash, which would involve scaling back or curtailing new development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The Company's complete listing of significant accounting policies are described in Note 2 to the Company's audited consolidated financial statements as of December 31, 2020 included in its annual report on Form 10-K filed with the Securities and Exchange Commission (or the “SEC”). Principles of consolidation Unaudited interim consolidated financial statements footnote disclosure normally included in financial statements prepared in accordance with U.S. GAAP have been condensed or omitted pursuant to such rules and regulations. These unaudited condensed interim financial statements should be read in conjunction with the audited financial statements and related notes included in the Company’s annual report on Form 10-K for the year ended December 31, 2020 filed with the SEC.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nine months ended September 30, 2021 are not necessarily indicative of the results to be expected for the full fiscal year or any future period. Use of estimates Foreign currency and currency translation Cash and cash equivalents— 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 Accounting for leases package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Net loss per shar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 ​ ​ ​ ​ ​ ​ Nine months ended September 30, ​ 2021 2020 Options to purchase common stock 4,719,115 3,771,459 Unvested restricted stock units ​ 399,719 ​ — Total shares of common stock equivalents 5,118,834 3,771,459 ​ 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3. Leases The Company is party to two operating leases for office and laboratory space. The Company’s finance leases are immaterial both individually and in the aggregate. The Company has elected to apply the short-term lease exception to all leases of one year or less. Rent expense for three and nine months ended September 30, 2021 was $81,657 and $257,744, respectively. Rent expense for the three and nine months ended September 30, 2020 was $84,482 and $241,807, respectively. The Company has an operating lease in Boston, Massachusetts for office space which was amended effective July 1, 2021. The lease will now expire on December 31, 2022 and does not have any renewal options. The Company also has an operating lease for office and laboratory space in Solna, Sweden that expires in June 2022. Quantitative information regarding the Company’s leases for the three and nine months ended September 30, 2021 and 2020 is as follows: ​ ​ ​ ​ ​ ​ ​ ​ ​ ​ ​ ​ ​ ​ ​ ​ ​ ​ ​ ​ ​ ​ ​ ​ ​ ​ ​ Three months ended September 30, ​ Nine months ended September 30, Lease Cost 2021 2020 ​ 2021 2020 Operating lease cost ​ $ 59,700 ​ $ 56,834 ​ $ 176,104 ​ $ 168,900 Other Information ​ ​ ​ ​ ​ ​ ​ ​ Operating cash flows paid for amounts included in the measurement of lease liabilities ​ $ 64,056 ​ $ 62,909 ​ $ 191,022 ​ $ 188,727 Operating lease liabilities arising from obtaining right‑of‑use assets ​ $ 124,043 ​ $ — ​ $ 124,043 ​ $ — Weighted average remaining lease term (years) ​ ​ 0.75 - 1.25 ​ ​ 1.25 - 1.75 ​ 0.75 - 1.25 ​ 1.25 - 1.75 Weighted average discount rate ​ ​ 3.0 - 4.3% ​ ​ 3.0 - 4.3% ​ ​ 3.0 - 4.3% ​ 3.0 - 4.3% ​ ​ Future lease payments under noncancelable leases are as follows at September 30, 2021: ​ ​ ​ ​ ​ Operating Future Lease Payments ​ Leases 2021 ​ $ 65,800 2022 ​ 195,861 Total Lease Payments ​ $ 261,661 Less: Imputed Interest ​ (7,889) Total Lease Liabilities ​ $ 253,772 ​ As most of the Company’s leases do not provide an implicit rate, the Company used its incremental borrowing rate based on the information available at commencement date in determining the present value of lease payments. The Company uses the incremental borrowing rate on January 1, 2019 for operating leases that commenced prior to tha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0:37Z</dcterms:created>
  <dcterms:modified xmlns:dcterms="http://purl.org/dc/terms/" xmlns:xsi="http://www.w3.org/2001/XMLSchema-instance" xsi:type="dcterms:W3CDTF">2021-11-08T21:30:37Z</dcterms:modified>
</cp:coreProperties>
</file>